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13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e
purpose of this Amendment No. 1 on Form 10-K/A (the “Amendment”) is to amend and restate Part III, Items 10 through 14, of
the previously filed Annual Report on Form 10-K of Hepion Pharmaceuticals, Inc. (the “Company”) for the year ended December
31, 2023, filed with the Securities and Exchange Commission (the “SEC”) on April16, 2024 (the “Original Form 10-K”),
to include information previously omitted in reliance on General Instruction G to Form 10-K, which provides that registrants may incorporate
by reference certain information from a definitive proxy statement prepared in connection with the election of directors. The Company
has determined to include such Part III information by amendment of the Original Form 10-K rather than incorporation by reference to
the proxy statement. Accordingly, Part III of the Original Form 10-K is hereby amended and restated as set forth below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685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HEPION
PHARMACEUTICALS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58377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46-278380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399
    Thornall Street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First Floor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Ediso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NJ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08837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732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902-400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par value $0.0001 per shar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40.3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5472451</v>
      </c>
      <c r="D35" s="4" t="inlineStr">
        <is>
          <t xml:space="preserve"> </t>
        </is>
      </c>
    </row>
    <row r="36">
      <c r="A36" s="4" t="inlineStr">
        <is>
          <t>Documents Incorporated by Reference [Text Block]</t>
        </is>
      </c>
      <c r="B36" s="4" t="inlineStr">
        <is>
          <t>None.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606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GRASSI
    &amp; CO., CPAs, P.C.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Jericho,
    New York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4T23:07:10Z</dcterms:created>
  <dcterms:modified xmlns:dcterms="http://purl.org/dc/terms/" xmlns:xsi="http://www.w3.org/2001/XMLSchema-instance" xsi:type="dcterms:W3CDTF">2024-06-24T23:07:10Z</dcterms:modified>
</cp:coreProperties>
</file>